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Organization And Busine" sheetId="7" r:id="rId7"/>
    <s:sheet name="Summary Of Significant Accounti" sheetId="8" r:id="rId8"/>
    <s:sheet name="Acquistion Of Xalles Limited" sheetId="9" r:id="rId9"/>
    <s:sheet name="Note Receivable" sheetId="10" r:id="rId10"/>
    <s:sheet name="License" sheetId="11" r:id="rId11"/>
    <s:sheet name="Convertible Debenture" sheetId="12" r:id="rId12"/>
    <s:sheet name="Related Party Transactions" sheetId="13" r:id="rId13"/>
    <s:sheet name="Stockholders' Equity" sheetId="14" r:id="rId14"/>
    <s:sheet name="Conflicts Of Interest" sheetId="15" r:id="rId15"/>
    <s:sheet name="Subsequent Event" sheetId="16" r:id="rId16"/>
    <s:sheet name="Summary Of Significant Accoun17" sheetId="17" r:id="rId17"/>
    <s:sheet name="License (Tables)" sheetId="18" r:id="rId18"/>
    <s:sheet name="License (Details)" sheetId="19" r:id="rId19"/>
    <s:sheet name="General Organization And Busi20" sheetId="20" r:id="rId20"/>
    <s:sheet name="Acquisition Of Xalles Limited (" sheetId="21" r:id="rId21"/>
    <s:sheet name="Note Receivable (Narrative) (De" sheetId="22" r:id="rId22"/>
    <s:sheet name="License (Narrative) (Details)" sheetId="23" r:id="rId23"/>
    <s:sheet name="Convertible Debenture (Narrativ" sheetId="24" r:id="rId24"/>
    <s:sheet name="Related Parties Transactions (N" sheetId="25" r:id="rId25"/>
    <s:sheet name="Stockholders' Equity (Narrative" sheetId="26" r:id="rId26"/>
    <s:sheet name="Subsequent Event (Narrative) (D" sheetId="27" r:id="rId27"/>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Sep. 30, 2015</t>
  </si>
  <si>
    <t>Dec. 10, 2015</t>
  </si>
  <si>
    <t>Document And Entity Information</t>
  </si>
  <si>
    <t>Entity Registrant Name</t>
  </si>
  <si>
    <t>Xalles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Prepaid expense</t>
  </si>
  <si>
    <t xml:space="preserve"> </t>
  </si>
  <si>
    <t>Total current assets</t>
  </si>
  <si>
    <t>License (Note 5)</t>
  </si>
  <si>
    <t>TOTAL ASSETS</t>
  </si>
  <si>
    <t>CURRENT LIABILITIES</t>
  </si>
  <si>
    <t>Accounts payable and accrued liabilities (Notes 6 and 7)</t>
  </si>
  <si>
    <t>Convertible debenture (Note 6)</t>
  </si>
  <si>
    <t>Stock settled debt obligation (Note 6)</t>
  </si>
  <si>
    <t>Due to related parties (Note 7)</t>
  </si>
  <si>
    <t>TOTAL CURRENT LIABILITIES</t>
  </si>
  <si>
    <t>Capital Stock</t>
  </si>
  <si>
    <t>Preferred stock, 5,000,000 shares authorized, par value $0.001, nil shares issued and outstanding</t>
  </si>
  <si>
    <t>Common stock, 500,000,000 shares authorized, par value $0.0001, 30,900,000 shares issued and outstanding</t>
  </si>
  <si>
    <t>Common stock issuable (15,000 shares)</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mmon stock issuable</t>
  </si>
  <si>
    <t>Condensed Consolidated Statements Of Operations (Unaudited) - USD ($)</t>
  </si>
  <si>
    <t>3 Months Ended</t>
  </si>
  <si>
    <t>REVENUE</t>
  </si>
  <si>
    <t>Total revenue</t>
  </si>
  <si>
    <t>EXPENSES</t>
  </si>
  <si>
    <t>Amortization</t>
  </si>
  <si>
    <t>Consulting fees</t>
  </si>
  <si>
    <t>Filing fees</t>
  </si>
  <si>
    <t>Office and miscellaneous</t>
  </si>
  <si>
    <t>Professional fees</t>
  </si>
  <si>
    <t>Total operating expenses</t>
  </si>
  <si>
    <t>Net loss before other expense</t>
  </si>
  <si>
    <t>Other Expense</t>
  </si>
  <si>
    <t>Interest expense</t>
  </si>
  <si>
    <t>Net loss</t>
  </si>
  <si>
    <t>BASIC AND DILUTED LOSS PER COMMON SHARE</t>
  </si>
  <si>
    <t>WEIGHTED AVERAGE NUMBER OF COMMON SHARES OUTSTANDING</t>
  </si>
  <si>
    <t>Condensed Consolidated Statement Of Changes In Stockholders' Deficit (Unaudited) - 9 months ended Sep. 30, 2015 - USD ($)</t>
  </si>
  <si>
    <t>Common Stock [Member]</t>
  </si>
  <si>
    <t>Additional Paid-in Capital [Member]</t>
  </si>
  <si>
    <t>Shares Issuable [Member]</t>
  </si>
  <si>
    <t>Accumulated Deficit [Member]</t>
  </si>
  <si>
    <t>Total</t>
  </si>
  <si>
    <t>Balance, shares at Dec. 31, 2014</t>
  </si>
  <si>
    <t>Balance, value at Dec. 31, 2014</t>
  </si>
  <si>
    <t>Recapitalization of Xalles Holdings Inc., shares</t>
  </si>
  <si>
    <t>Recapitalization of Xalles Holdings Inc., value</t>
  </si>
  <si>
    <t>Cancellation of shares held by the former President of the Company, shares</t>
  </si>
  <si>
    <t>Cancellation of shares held by the former President of the Company, value</t>
  </si>
  <si>
    <t>Common stock issuable for consulting services</t>
  </si>
  <si>
    <t>Net loss for the period</t>
  </si>
  <si>
    <t>Balance, shares at Sep. 30, 2015</t>
  </si>
  <si>
    <t>Balance value at Sep. 30, 2015</t>
  </si>
  <si>
    <t>Condensed Consolidated Statements Of Cash Flows (Unaudited) - USD ($)</t>
  </si>
  <si>
    <t>OPERATING ACTIVITIES</t>
  </si>
  <si>
    <t>Adjustments to reconcile Net Loss to net Cash used in operating activities:</t>
  </si>
  <si>
    <t>Accretion of discounts on convertible debt</t>
  </si>
  <si>
    <t>Amortization of intangible asset</t>
  </si>
  <si>
    <t>Stock-based compensation</t>
  </si>
  <si>
    <t>Changes in operating assets and liabilities</t>
  </si>
  <si>
    <t>Accounts payable and accrued liabilities</t>
  </si>
  <si>
    <t>NET CASH USED IN OPERATING ACTIVITIES</t>
  </si>
  <si>
    <t>FINANCING ACTIVITIES</t>
  </si>
  <si>
    <t>Proceeds from related parties</t>
  </si>
  <si>
    <t>NET CASH PROVIDED BY FINANCING ACTIVITIES</t>
  </si>
  <si>
    <t>NET CHANGE IN CASH</t>
  </si>
  <si>
    <t>CASH, BEGINNING OF PERIOD</t>
  </si>
  <si>
    <t>CASH, END OF PERIOD</t>
  </si>
  <si>
    <t>SUPPLEMENTAL DISCLOSURE OF CASH FLOW INFORMATION</t>
  </si>
  <si>
    <t>Cash paid for interest</t>
  </si>
  <si>
    <t>Cash paid for taxes</t>
  </si>
  <si>
    <t>SCHEDULE OF NON-CASH FINANCING ACTIVITIES:</t>
  </si>
  <si>
    <t>Issuance of debt for prepaid consulting fees</t>
  </si>
  <si>
    <t>General Organization And Business</t>
  </si>
  <si>
    <t>General Organization and Business</t>
  </si>
  <si>
    <t>NOTE 1 – GENERAL ORGANIZATION AND
BUSINESS Xalles Holdings Inc. (“the Company”)
was incorporated in the State of Nevada on December 14, 2009 under the name Stella Blu, Inc. On August 24, 2015, the Company changed
its name to Xalles Holdings Inc. The Company began limited operations on February 10, 2013 and has not yet realized any revenues
from its planned operations. On July 14, 2015, the Company entered into
a Share Exchange Agreement (the “Share Exchange Agreement”) with Xalles Limited ("Xalles"), a Delaware corporation
(incorporated in October 2014), Arrowvista Corporation ("Arrowvista"), a Delaware corporation, Xalles Singapore Pte.
Ltd. ("Xalles Singapore"), a Singapore corporation, and the shareholders of Xalles, Arrowvista, and Xalles Singapore.
Pursuant to the Share Exchange Agreement, Xalles, Arrowvista, and Xalles Singapore will become wholly-owned subsidiaries
of the Company in exchange for the issuance of certain shares. Xalles became a wholly-owned subsidiary by the issuance of
19,500,000 shares of common stock on July 16, 2015 (the "First Tranche"). Please refer to Note 3. Arrowvista will become
a wholly-owned subsidiary by the issuance of 4,500,000 shares of common stock on or before June 30, 2016. Xalles Singapore will
become a wholly-owned subsidiary by the issuance of 2,250,000 shares of common stock on or before June 30, 2016. The consummation
of the transactions set forth in the Share Exchange Agreement are subject to certain conditions. On July 1, 2015, prior to the closing of the
First Tranche of the Share Exchange Agreement, Arrowvista transferred a note receivable and a license to Xalles in consideration
of a note payable in the amount of $97,211. The amount owed is unsecured, non-interest bearing, and due on demand. Please refer
to Note 7(d). On August 19, 2015, the Company effected a
3-for-1 forward stock split of its common stock. All common share and per common share amounts in these financial statements have
been retroactively restated to reflect the stock split. The Company is engaged in the patent monetization
business. The Company’s principal operations will include the acquisition, licensing, and enforcement of patented technologies.
The Company will develop portfolios from patents whose rights are obtained from third parties. The Company expects to generate
revenues and related cash flows from the subsequent sale, licensing and enforcement of those patent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debt or equity financing to continue operations,
and the attainment of profitable operations. There is no guarantee that the Company will be successful in these efforts. As at
September 30, 2015, the Company has not commenced its planned operations, has a working capital deficiency of $170,511 and has
accumulated losses of $(43,897)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Basis of Accounting These condensed consolidated financial statements
present the balance sheets, statements of operations, stockholders' deficit and cash flows of the Company. These condensed financial
statements are presented in United States dollars and have been prepared in accordance with accounting principles generally accepted
in the United States. The Company’s condensed financial statements are prepared using the accrual method of accounting. The
Company has elected a December 31 fiscal year end.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financial
statements. Therefore, these financial statements should be read in conjunction with the financial statements and accompanying
notes filed with the U.S. Securities and Exchange Commission in the Company’s Annual Report on Form 10-K for the fiscal year
ended December 31, 2014 Consolidation The consolidated financial statements include
the accounts of the Company and its wholly owned subsidiary. All intercompany balances and transactions have been eliminated in
consolidation. Use of Estimates and Assumption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results of operations and cash flows for the periods shown are not necessarily indicative
of the results to be expected for the full year.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tion Of Xalles Limited</t>
  </si>
  <si>
    <t>Acquistion of Xalles Limited</t>
  </si>
  <si>
    <t>NOTE 3 – ACQUISITION OF XALLES
LIMITED On July 14, 2015, the Company entered into
a Share Exchange Agreement (the “Share Exchange Agreement”) with Xalles Limited ("Xalles"), a Delaware corporation,
Arrowvista Corporation ("Arrowvista"), a Delaware corporation, Xalles Singapore Pte. Ltd. ("Xalles Singapore"),
a Singapore corporation, and the shareholders of Xalles, Arrowvista, and Xalles Singapore. Pursuant to the Share Exchange
Agreement, Xalles, Arrowvista, and Xalles Singapore will become wholly-owned subsidiaries of the Company in exchange for the issuance
of certain shares. Xalles became a wholly-owned subsidiary by the issuance of 19,500,000 shares of common stock on July 16,
2015. Arrowvista will become a wholly-owned subsidiary by the issuance of 4,500,000 shares of common stock on or before June
30, 2016. Xalles Singapore will become a wholly-owned subsidiary by the issuance of 2,250,000 shares of common stock on or before
June 30, 2016. The consummation of the transactions set forth in the Share Exchange Agreement are subject to certain conditions. The share purchase agreement was a capital
transaction in substance and therefore has been accounted for as a reverse capitalization. Under reverse capitalization accounting,
Xalles wa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Xalles since inception.</t>
  </si>
  <si>
    <t>Note Receivable</t>
  </si>
  <si>
    <t xml:space="preserve">NOTE 4 – NOTE RECEIVABLE As at September 30, 2015, the Company is owed
$45,642 (December 31, 2014 - $nil) in a promissory note receivable from a non-related party, which was transferred from Arrowvista,
a company under common control. Please refer to Note 1. Under the terms of the note, the amount is unsecured, bears interest at
8% per annum, and is due on demand. As at September 30, 2015, the Company recorded a reserve of $45,642 (December 31, 2014 - $nil)
on the estimated uncollectible note receivable and the accrued interest receivable of $16,656 (December 31, 2014 - $nil) had been
written off as a reduction of additional paid-in capital. </t>
  </si>
  <si>
    <t>License</t>
  </si>
  <si>
    <t>NOTE 5 – LICENSE
Total
Cost:
Balance, December 31, 2014 
Additions 1,000
Balance, September 30, 2015 1,000
Accumulated depreciation:
Balance, December 31, 2014 
Additions 17
Balance, September 30, 2015 17
Carrying amounts:
As at December 31, 2014 
As at September 30, 2015 983 On July 1, 2015, the Company acquired the license
from Arrowvista, a company under common control. Refer to Note 1. The license was recorded at the historical cost incurred by the
related party and amortized over its estimated useful life of 15 years.</t>
  </si>
  <si>
    <t>Convertible Debenture</t>
  </si>
  <si>
    <t>NOTE 6 – CONVERTIBLE DEBENTURE On August 28, 2015, in consideration for future
services, the Company issued a $60,000 convertible note which is unsecured, bears interest at 2% per annum and due on November
28, 2015. The note is convertible into shares of common stock 90 days after the date of issuance (November 26, 2015) at a conversion
rate of 60% of the average of the three lowest closing bid prices of the Company’s common stock for the twenty trading days
ending one trading day prior to the date the conversion notice is sent by the holder to the Company. If, at the time of conversion,
the lowest trading prices during the applicable 20 trading day period is equal to or less than $0.0001, then the conversion price
shall equal the lesser of the (1) variable conversion price or (2) $0.00001. In accordance with ASC 470-20, “Debt
with Conversion and Other Options”, the Company recognized the intrinsic value of the conversion feature of $40,000 as a
stock settle debt obligation and an equivalent discount which will be charged to operations over the term of the convertible debentures
from the effective date to the first convertible date. During the nine months ended September 30, 2015, the Company accreted $10,881
of the debt discount which was recorded as interest expense. As at September 30, 2015, the carrying value of the debenture was
$30,881 (December 31, 2014 - $nil). As at September 30, 2015, accrued interest of $108 (2014 - $nil) has been recorded in accounts
payable and accrued liabilities.</t>
  </si>
  <si>
    <t>Related Party Transactions</t>
  </si>
  <si>
    <t xml:space="preserve">NOTE 7 – RELATED PARTY TRANSACTIONS
a) On January 9, 2015, the Company entered into an agreement whereby a director of the Company will distribute $11,629 to service providers owed money by the Company. The amount has been recorded as additional paid-in-capital prior to the recapitalization.
b) As of September 30, 2015, the Company owed $40,718 (December 31, 2014 - $nil) to a director of the Company. The amounts are unsecured, non-interest bearing and are due on demand.
c) As of September 30, 2015, the Company owed $733 (December 31, 2014 - $nil) to the CEO of the Company. The amount is unsecured, non-interest bearing and is due on demand.
d) As of September 30, 2015, the Company owed $97,211 (December 31, 2014 - $nil) to a company controlled by the CEO of the Company. The amount is unsecured, non-interest bearing and is due on demand. </t>
  </si>
  <si>
    <t>Stockholders' Equity</t>
  </si>
  <si>
    <t>Stockholders Equity</t>
  </si>
  <si>
    <t xml:space="preserve">NOTE 8 – STOCKHOLDERS’ EQUITY Authorized: The Company is authorized to issue 500,000,000
shares of $0.0001 par value common stock and 5,000,000 shares of preferred stock, par value $0.001. All common stock shares have
equal voting rights, are non-assessable and have one vote per share. Voting rights are not cumulative and, therefore, the holders
of more than 50% of the common stock could, if they choose to do so, elect all of the directors of the Company. On August 3, 2015, the Company filed a Certificate
of Designation of Series A Preferred Stock (the "Certificate of Designation”) with the Nevada Secretary of State designating
1,000,000 of the Company's previously authorized preferred stock. The holders of the Series A Preferred Stock are granted
51% voting power on all matters to be voted on by the holders of the Company’s common stock and is not convertible into any
shares of the Company's common stock. With respect to rights on liquidation, dissolution or winding up, shares of Series
A Preferred Stock rank on a parity with the Company's common stock. Issued and Outstanding:
a) On July 16, 2015, the Company issued 19,500,000 shares of common stock pursuant to the Share Exchange Agreement with Xalles Limited, a Delaware corporation, to effect the acquisition and reverse capitalization. Refer to Note 3.
b) Effective July 16, 2015, the Company cancelled 19,500,000 shares of common stock held by the former President of the Company.
c) On August 19, 2015, the Company effected a 3-for-1 forward stock split of its common stock. All common share and per common share amounts in these financial statements have been retroactively restated to reflect the stock split.
d) As of September 30, 2015, the Company had 15,000 (December 31, 2014 - nil) shares of common stock issuable to a consultant for services to be performed pursuant to an agreement dated August 28, 2015. </t>
  </si>
  <si>
    <t>Conflicts Of Interest</t>
  </si>
  <si>
    <t>Conflicts of Interest</t>
  </si>
  <si>
    <t>NOTE 9 – CONFLICTS OF INTEREST The officer and director of the Company is
involved in other business activities and may, in the future, become involved in other business opportunities. If a specific business
opportunity becomes available, such person may face a conflict in selecting between the Company and his other business interests.
The Company has not formulated a policy for the resolution of such conflicts.</t>
  </si>
  <si>
    <t>Subsequent Event</t>
  </si>
  <si>
    <t>NOTE 10 – SUBSEQUENT EVENT On October 7, 2015, the Company issued 1,000,000
shares of Series A Preferred to its directors. The issuance of the Series A Preferred Stock to the Shareholders were made in consideration
for services provided to the Company.</t>
  </si>
  <si>
    <t>Summary Of Significant Accounting Policies (Policies)</t>
  </si>
  <si>
    <t>Summary Of Significant Accounting Policies Policies</t>
  </si>
  <si>
    <t>Basis of Accounting</t>
  </si>
  <si>
    <t>Basis of Accounting These condensed consolidated financial statements
present the balance sheets, statements of operations, stockholders' deficit and cash flows of the Company. These condensed financial
statements are presented in United States dollars and have been prepared in accordance with accounting principles generally accepted
in the United States. The Company’s condensed financial statements are prepared using the accrual method of accounting. The
Company has elected a December 31 fiscal year end.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financial
statements. Therefore, these financial statements should be read in conjunction with the financial statements and accompanying
notes filed with the U.S. Securities and Exchange Commission in the Company’s Annual Report on Form 10-K for the fiscal year
ended December 31, 2014</t>
  </si>
  <si>
    <t>Consolidation</t>
  </si>
  <si>
    <t>Consolidation The consolidated financial statements include
the accounts of the Company and its wholly owned subsidiary. All intercompany balances and transactions have been eliminated in
consolidation.</t>
  </si>
  <si>
    <t>Use of Estimates and Assumptions</t>
  </si>
  <si>
    <t>Use of Estimates and Assumptions The preparation of thes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results of operations and cash flows for the periods shown are not necessarily indicative
of the results to be expected for the full year.</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icense (Tables)</t>
  </si>
  <si>
    <t>License Tables</t>
  </si>
  <si>
    <t>Schedule of license</t>
  </si>
  <si>
    <t xml:space="preserve">Total
Cost:
Balance, December 31, 2014 
Additions 1,000
Balance, September 30, 2015 1,000
Accumulated depreciation:
Balance, December 31, 2014 
Additions 17
Balance, September 30, 2015 17
Carrying amounts:
As at December 31, 2014 
As at September 30, 2015 983 </t>
  </si>
  <si>
    <t>License (Details) - USD ($)</t>
  </si>
  <si>
    <t>Finite-Lived Intangible Assets [Line Items]</t>
  </si>
  <si>
    <t>Carrying amounts:</t>
  </si>
  <si>
    <t>Accumulated depreciation: Additions</t>
  </si>
  <si>
    <t>License [Member]</t>
  </si>
  <si>
    <t>Cost:</t>
  </si>
  <si>
    <t>Accumulated depreciation:</t>
  </si>
  <si>
    <t>Cost: Additions</t>
  </si>
  <si>
    <t>General Organization And Business (Narrative) (Details)</t>
  </si>
  <si>
    <t>Sep. 30, 2015USD ($)</t>
  </si>
  <si>
    <t>General Organization And Business Narrative Details</t>
  </si>
  <si>
    <t>Working capital deficiency</t>
  </si>
  <si>
    <t>Acquisition Of Xalles Limited (Narrative) (Details) - shares</t>
  </si>
  <si>
    <t>Jul. 16, 2015</t>
  </si>
  <si>
    <t>Jul. 14, 2015</t>
  </si>
  <si>
    <t>Share Exchange Agreement for Acquisition</t>
  </si>
  <si>
    <t>Share exchange agreement description</t>
  </si>
  <si>
    <t xml:space="preserve">Pursuant to the Share Exchange Agreement, Xalles,
Arrowvista, and Xalles Singapore will become wholly-owned subsidiaries of the Company in exchange for the issuance of certain shares.
Xalles became a wholly-owned subsidiary by the issuance of 19,500,000 shares of common stock on July 16, 2015. Arrowvista
will become a wholly-owned subsidiary by the issuance of 4,500,000 shares of common stock on or before June 30, 2016. Xalles Singapore
will become a wholly-owned subsidiary by the issuance of 2,250,000 shares of common stock on or before June 30, 2016. The
consummation of the transactions set forth in the Share Exchange Agreement are subject to certain conditions. </t>
  </si>
  <si>
    <t>Shares issued upon share exchange agreement</t>
  </si>
  <si>
    <t>Share Exchange Agreement With Xalles [Member] | Common Stock [Member]</t>
  </si>
  <si>
    <t>Note Receivable (Narrative) (Details) - Promissory Note Receivable From A Non-Related Party [Member] - USD ($)</t>
  </si>
  <si>
    <t>12 Months Ended</t>
  </si>
  <si>
    <t>Promissory note receivable from non related party</t>
  </si>
  <si>
    <t>Interest rate</t>
  </si>
  <si>
    <t>8.00%</t>
  </si>
  <si>
    <t>Debt instrument description</t>
  </si>
  <si>
    <t>The amount is unsecured, bears interest due on demand</t>
  </si>
  <si>
    <t>Reserve on estimated uncollectible note receivable</t>
  </si>
  <si>
    <t>Accrued interest receivable written off as a reduction of additional paid-in capital</t>
  </si>
  <si>
    <t>License (Narrative) (Details)</t>
  </si>
  <si>
    <t>Intangible asset estimated useful life</t>
  </si>
  <si>
    <t>15 years</t>
  </si>
  <si>
    <t>Convertible Debenture (Narrative) (Details) - USD ($)</t>
  </si>
  <si>
    <t>Aug. 28, 2015</t>
  </si>
  <si>
    <t>Short-term Debt [Line Items]</t>
  </si>
  <si>
    <t>Convertible Debenture [Member]</t>
  </si>
  <si>
    <t>Convertible note face value</t>
  </si>
  <si>
    <t>Debt instrument interest rate</t>
  </si>
  <si>
    <t>2.00%</t>
  </si>
  <si>
    <t>Debt instrument maturity date</t>
  </si>
  <si>
    <t>Nov. 28,
		2015</t>
  </si>
  <si>
    <t>Debt instrument conversion terms</t>
  </si>
  <si>
    <t>The note is convertible into shares of common stock
90 days after the date of issuance (November 26, 2015) at a conversion rate of 60% of the average of the three lowest closing
bid prices of the Companys common stock for the twenty trading days ending one trading day prior to the date the conversion
notice is sent by the holder to the Company. If, at the time of conversion, the lowest trading prices during the applicable 20
trading day period is equal to or less than $0.0001, then the conversion price shall equal the lesser of the (1) variable conversion
price or (2) $0.00001.</t>
  </si>
  <si>
    <t>Intrinsic value of the conversion feature</t>
  </si>
  <si>
    <t>Debt instrument carrying value</t>
  </si>
  <si>
    <t>Convertible Debenture [Member] | Accounts Payable And Accrued Liabilities [Member]</t>
  </si>
  <si>
    <t>Accrued interest recorded in accounts payable and accrued liabilities</t>
  </si>
  <si>
    <t>Related Parties Transactions (Narrative) (Details) - USD ($)</t>
  </si>
  <si>
    <t>Jan. 09, 2015</t>
  </si>
  <si>
    <t>Related Party Transaction [Line Items]</t>
  </si>
  <si>
    <t>Due to related parties</t>
  </si>
  <si>
    <t>Director [Member]</t>
  </si>
  <si>
    <t>Due to director recorded as additional paid-in-capital</t>
  </si>
  <si>
    <t>The
amounts are unsecured, non-interest bearing and are due on demand.</t>
  </si>
  <si>
    <t>CEO [Member]</t>
  </si>
  <si>
    <t>Company Controlled By The CEO [Member]</t>
  </si>
  <si>
    <t>Stockholders' Equity (Narrative) (Details) - shares</t>
  </si>
  <si>
    <t>Aug. 19, 2015</t>
  </si>
  <si>
    <t>Aug. 03, 2015</t>
  </si>
  <si>
    <t>Preferred shares authorized</t>
  </si>
  <si>
    <t>Common stock issuable for service</t>
  </si>
  <si>
    <t>Series A Preferred Stock [Member]</t>
  </si>
  <si>
    <t>Preferred share voting power</t>
  </si>
  <si>
    <t xml:space="preserve">The holders of the Series A Preferred Stock are granted
51% voting power on all matters to be voted on by the holders of the Companys common stock and is not convertible into
any shares of the Company's common stock. </t>
  </si>
  <si>
    <t>Common stock voting rights</t>
  </si>
  <si>
    <t>All common stock shares have equal voting rights,
are non-assessable and have one vote per share. Voting rights are not cumulative and, therefore, the holders of more than 50%
of the common stock could, if they choose to do so, elect all of the directors of the Company.</t>
  </si>
  <si>
    <t>Cancellation of shares held by the former President of the Company</t>
  </si>
  <si>
    <t>Forward stock split</t>
  </si>
  <si>
    <t>The
Company effected a 3-for-1 forward stock split of its common stock. All common share and per common share amounts in these financial
statements have been retroactively restated to reflect the stock split.</t>
  </si>
  <si>
    <t>Common Stock [Member] | Consultant [Member]</t>
  </si>
  <si>
    <t>Common Stock [Member] | Former President [Member]</t>
  </si>
  <si>
    <t>Subsequent Event (Narrative) (Details)</t>
  </si>
  <si>
    <t>Oct. 07, 2015shares</t>
  </si>
  <si>
    <t>Subsequent Event [Member] | Series A Preferred Stock [Member] | Director [Member]</t>
  </si>
  <si>
    <t>Subsequent Event [Line Items]</t>
  </si>
  <si>
    <t>Preferred stock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122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30900000</v>
      </c>
    </row>
    <row r="15" spans="1:3">
      <c s="4" r="A15" t="s">
        <v>24</v>
      </c>
      <c s="5" r="B15" t="s">
        <v>25</v>
      </c>
    </row>
    <row r="16" spans="1:3">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3</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38</v>
      </c>
      <c s="2" r="B1" t="s">
        <v>1</v>
      </c>
    </row>
    <row r="2" spans="1:2">
      <c s="2" r="B2" t="s">
        <v>2</v>
      </c>
    </row>
    <row r="3" spans="1:2">
      <c s="3" r="A3" t="s">
        <v>139</v>
      </c>
    </row>
    <row r="4" spans="1:2">
      <c s="4" r="A4" t="s">
        <v>140</v>
      </c>
      <c s="4" r="B4" t="s">
        <v>141</v>
      </c>
    </row>
    <row r="5" spans="1:2">
      <c s="4" r="A5" t="s">
        <v>142</v>
      </c>
      <c s="4" r="B5" t="s">
        <v>143</v>
      </c>
    </row>
    <row r="6" spans="1:2">
      <c s="4" r="A6" t="s">
        <v>144</v>
      </c>
      <c s="4" r="B6" t="s">
        <v>145</v>
      </c>
    </row>
    <row r="7" spans="1:2">
      <c s="4" r="A7" t="s">
        <v>146</v>
      </c>
      <c s="4" r="B7"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r="1" spans="1:4">
      <c s="1" r="A1" t="s">
        <v>152</v>
      </c>
      <c s="2" r="B1" t="s">
        <v>61</v>
      </c>
      <c s="2" r="C1" t="s">
        <v>1</v>
      </c>
    </row>
    <row r="2" spans="1:4">
      <c s="2" r="B2" t="s">
        <v>2</v>
      </c>
      <c s="2" r="C2" t="s">
        <v>2</v>
      </c>
      <c s="2" r="D2" t="s">
        <v>28</v>
      </c>
    </row>
    <row r="3" spans="1:4">
      <c s="3" r="A3" t="s">
        <v>153</v>
      </c>
    </row>
    <row r="4" spans="1:4">
      <c s="4" r="A4" t="s">
        <v>154</v>
      </c>
      <c s="7" r="B4" t="n">
        <v>983</v>
      </c>
      <c s="7" r="C4" t="n">
        <v>983</v>
      </c>
      <c s="4" r="D4" t="s">
        <v>31</v>
      </c>
    </row>
    <row r="5" spans="1:4">
      <c s="4" r="A5" t="s">
        <v>155</v>
      </c>
      <c s="6" r="B5" t="n">
        <v>17</v>
      </c>
      <c s="6" r="C5" t="n">
        <v>17</v>
      </c>
    </row>
    <row r="6" spans="1:4">
      <c s="4" r="A6" t="s">
        <v>156</v>
      </c>
    </row>
    <row r="7" spans="1:4">
      <c s="3" r="A7" t="s">
        <v>153</v>
      </c>
    </row>
    <row r="8" spans="1:4">
      <c s="4" r="A8" t="s">
        <v>157</v>
      </c>
      <c s="6" r="B8" t="n">
        <v>1000</v>
      </c>
      <c s="6" r="C8" t="n">
        <v>1000</v>
      </c>
      <c s="4" r="D8" t="s">
        <v>31</v>
      </c>
    </row>
    <row r="9" spans="1:4">
      <c s="4" r="A9" t="s">
        <v>158</v>
      </c>
      <c s="6" r="B9" t="n">
        <v>17</v>
      </c>
      <c s="6" r="C9" t="n">
        <v>17</v>
      </c>
      <c s="4" r="D9" t="s">
        <v>31</v>
      </c>
    </row>
    <row r="10" spans="1:4">
      <c s="4" r="A10" t="s">
        <v>154</v>
      </c>
      <c s="7" r="B10" t="n">
        <v>983</v>
      </c>
      <c s="6" r="C10" t="n">
        <v>983</v>
      </c>
      <c s="4" r="D10" t="s">
        <v>31</v>
      </c>
    </row>
    <row r="11" spans="1:4">
      <c s="4" r="A11" t="s">
        <v>159</v>
      </c>
      <c s="6" r="C11" t="n">
        <v>1000</v>
      </c>
    </row>
    <row r="12" spans="1:4">
      <c s="4" r="A12" t="s">
        <v>155</v>
      </c>
      <c s="7" r="C12" t="n">
        <v>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5000</v>
      </c>
      <c s="4" r="C3" t="s">
        <v>31</v>
      </c>
    </row>
    <row r="4" spans="1:3">
      <c s="4" r="A4" t="s">
        <v>32</v>
      </c>
      <c s="6" r="B4" t="n">
        <v>45000</v>
      </c>
      <c s="4" r="C4" t="s">
        <v>31</v>
      </c>
    </row>
    <row r="5" spans="1:3">
      <c s="4" r="A5" t="s">
        <v>33</v>
      </c>
      <c s="6" r="B5" t="n">
        <v>983</v>
      </c>
      <c s="4" r="C5" t="s">
        <v>31</v>
      </c>
    </row>
    <row r="6" spans="1:3">
      <c s="4" r="A6" t="s">
        <v>34</v>
      </c>
      <c s="6" r="B6" t="n">
        <v>45983</v>
      </c>
      <c s="7" r="C6" t="n">
        <v>0</v>
      </c>
    </row>
    <row r="7" spans="1:3">
      <c s="3" r="A7" t="s">
        <v>35</v>
      </c>
    </row>
    <row r="8" spans="1:3">
      <c s="4" r="A8" t="s">
        <v>36</v>
      </c>
      <c s="6" r="B8" t="n">
        <v>5968</v>
      </c>
    </row>
    <row r="9" spans="1:3">
      <c s="4" r="A9" t="s">
        <v>37</v>
      </c>
      <c s="6" r="B9" t="n">
        <v>30881</v>
      </c>
      <c s="4" r="C9" t="s">
        <v>31</v>
      </c>
    </row>
    <row r="10" spans="1:3">
      <c s="4" r="A10" t="s">
        <v>38</v>
      </c>
      <c s="6" r="B10" t="n">
        <v>40000</v>
      </c>
      <c s="4" r="C10" t="s">
        <v>31</v>
      </c>
    </row>
    <row r="11" spans="1:3">
      <c s="4" r="A11" t="s">
        <v>39</v>
      </c>
      <c s="6" r="B11" t="n">
        <v>138662</v>
      </c>
      <c s="7" r="C11" t="n">
        <v>469</v>
      </c>
    </row>
    <row r="12" spans="1:3">
      <c s="4" r="A12" t="s">
        <v>40</v>
      </c>
      <c s="7" r="B12" t="n">
        <v>215511</v>
      </c>
      <c s="7" r="C12" t="n">
        <v>469</v>
      </c>
    </row>
    <row r="13" spans="1:3">
      <c s="3" r="A13" t="s">
        <v>41</v>
      </c>
    </row>
    <row r="14" spans="1:3">
      <c s="4" r="A14" t="s">
        <v>42</v>
      </c>
      <c s="4" r="B14" t="s">
        <v>31</v>
      </c>
      <c s="4" r="C14" t="s">
        <v>31</v>
      </c>
    </row>
    <row r="15" spans="1:3">
      <c s="4" r="A15" t="s">
        <v>43</v>
      </c>
      <c s="7" r="B15" t="n">
        <v>3090</v>
      </c>
      <c s="7" r="C15" t="n">
        <v>3090</v>
      </c>
    </row>
    <row r="16" spans="1:3">
      <c s="4" r="A16" t="s">
        <v>44</v>
      </c>
      <c s="6" r="B16" t="n">
        <v>15</v>
      </c>
      <c s="4" r="C16" t="s">
        <v>31</v>
      </c>
    </row>
    <row r="17" spans="1:3">
      <c s="4" r="A17" t="s">
        <v>45</v>
      </c>
      <c s="6" r="B17" t="n">
        <v>-128736</v>
      </c>
      <c s="7" r="C17" t="n">
        <v>-3075</v>
      </c>
    </row>
    <row r="18" spans="1:3">
      <c s="4" r="A18" t="s">
        <v>46</v>
      </c>
      <c s="6" r="B18" t="n">
        <v>-43897</v>
      </c>
      <c s="6" r="C18" t="n">
        <v>-484</v>
      </c>
    </row>
    <row r="19" spans="1:3">
      <c s="4" r="A19" t="s">
        <v>47</v>
      </c>
      <c s="6" r="B19" t="n">
        <v>-169528</v>
      </c>
      <c s="6" r="C19" t="n">
        <v>-469</v>
      </c>
    </row>
    <row r="20" spans="1:3">
      <c s="4" r="A20" t="s">
        <v>48</v>
      </c>
      <c s="7" r="B20" t="n">
        <v>45983</v>
      </c>
      <c s="7" r="C2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s="1" r="A1" t="s">
        <v>160</v>
      </c>
      <c s="2" r="B1" t="s">
        <v>161</v>
      </c>
    </row>
    <row r="2" spans="1:2">
      <c s="3" r="A2" t="s">
        <v>162</v>
      </c>
    </row>
    <row r="3" spans="1:2">
      <c s="4" r="A3" t="s">
        <v>163</v>
      </c>
      <c s="7" r="B3" t="n">
        <v>1705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80"/>
    <col customWidth="1" max="4" min="4" width="14"/>
  </cols>
  <sheetData>
    <row r="1" spans="1:4">
      <c s="1" r="A1" t="s">
        <v>164</v>
      </c>
      <c s="2" r="B1" t="s">
        <v>165</v>
      </c>
      <c s="2" r="C1" t="s">
        <v>166</v>
      </c>
      <c s="2" r="D1" t="s">
        <v>2</v>
      </c>
    </row>
    <row r="2" spans="1:4">
      <c s="4" r="A2" t="s">
        <v>167</v>
      </c>
    </row>
    <row r="3" spans="1:4">
      <c s="4" r="A3" t="s">
        <v>168</v>
      </c>
      <c s="4" r="C3" t="s">
        <v>169</v>
      </c>
    </row>
    <row r="4" spans="1:4">
      <c s="4" r="A4" t="s">
        <v>78</v>
      </c>
    </row>
    <row r="5" spans="1:4">
      <c s="4" r="A5" t="s">
        <v>170</v>
      </c>
      <c s="6" r="D5" t="n">
        <v>19500000</v>
      </c>
    </row>
    <row r="6" spans="1:4">
      <c s="4" r="A6" t="s">
        <v>171</v>
      </c>
    </row>
    <row r="7" spans="1:4">
      <c s="4" r="A7" t="s">
        <v>170</v>
      </c>
      <c s="6" r="B7" t="n">
        <v>19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4"/>
    <col customWidth="1" max="3" min="3" width="54"/>
  </cols>
  <sheetData>
    <row r="1" spans="1:3">
      <c s="1" r="A1" t="s">
        <v>172</v>
      </c>
      <c s="2" r="B1" t="s">
        <v>1</v>
      </c>
      <c s="2" r="C1" t="s">
        <v>173</v>
      </c>
    </row>
    <row r="2" spans="1:3">
      <c s="2" r="B2" t="s">
        <v>2</v>
      </c>
      <c s="2" r="C2" t="s">
        <v>28</v>
      </c>
    </row>
    <row r="3" spans="1:3">
      <c s="4" r="A3" t="s">
        <v>174</v>
      </c>
      <c s="7" r="B3" t="n">
        <v>45642</v>
      </c>
      <c s="4" r="C3" t="s">
        <v>31</v>
      </c>
    </row>
    <row r="4" spans="1:3">
      <c s="4" r="A4" t="s">
        <v>175</v>
      </c>
      <c s="4" r="B4" t="s">
        <v>176</v>
      </c>
      <c s="4" r="C4" t="s">
        <v>176</v>
      </c>
    </row>
    <row r="5" spans="1:3">
      <c s="4" r="A5" t="s">
        <v>177</v>
      </c>
      <c s="4" r="B5" t="s">
        <v>178</v>
      </c>
      <c s="4" r="C5" t="s">
        <v>178</v>
      </c>
    </row>
    <row r="6" spans="1:3">
      <c s="4" r="A6" t="s">
        <v>179</v>
      </c>
      <c s="7" r="B6" t="n">
        <v>45642</v>
      </c>
      <c s="4" r="C6" t="s">
        <v>31</v>
      </c>
    </row>
    <row r="7" spans="1:3">
      <c s="4" r="A7" t="s">
        <v>180</v>
      </c>
      <c s="7" r="B7" t="n">
        <v>16656</v>
      </c>
      <c s="4" r="C7" t="s">
        <v>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5"/>
  </cols>
  <sheetData>
    <row r="1" spans="1:2">
      <c s="1" r="A1" t="s">
        <v>181</v>
      </c>
      <c s="2" r="B1" t="s">
        <v>1</v>
      </c>
    </row>
    <row r="2" spans="1:2">
      <c s="2" r="B2" t="s">
        <v>2</v>
      </c>
    </row>
    <row r="3" spans="1:2">
      <c s="4" r="A3" t="s">
        <v>156</v>
      </c>
    </row>
    <row r="4" spans="1:2">
      <c s="3" r="A4" t="s">
        <v>153</v>
      </c>
    </row>
    <row r="5" spans="1:2">
      <c s="4" r="A5" t="s">
        <v>182</v>
      </c>
      <c s="4" r="B5"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84</v>
      </c>
      <c s="2" r="B1" t="s">
        <v>185</v>
      </c>
      <c s="2" r="C1" t="s">
        <v>2</v>
      </c>
      <c s="2" r="D1" t="s">
        <v>2</v>
      </c>
      <c s="2" r="E1" t="s">
        <v>28</v>
      </c>
    </row>
    <row r="2" spans="1:5">
      <c s="3" r="A2" t="s">
        <v>186</v>
      </c>
    </row>
    <row r="3" spans="1:5">
      <c s="4" r="A3" t="s">
        <v>73</v>
      </c>
      <c s="7" r="C3" t="n">
        <v>10989</v>
      </c>
      <c s="7" r="D3" t="n">
        <v>10989</v>
      </c>
    </row>
    <row r="4" spans="1:5">
      <c s="4" r="A4" t="s">
        <v>187</v>
      </c>
    </row>
    <row r="5" spans="1:5">
      <c s="3" r="A5" t="s">
        <v>186</v>
      </c>
    </row>
    <row r="6" spans="1:5">
      <c s="4" r="A6" t="s">
        <v>188</v>
      </c>
      <c s="7" r="B6" t="n">
        <v>60000</v>
      </c>
    </row>
    <row r="7" spans="1:5">
      <c s="4" r="A7" t="s">
        <v>189</v>
      </c>
      <c s="4" r="B7" t="s">
        <v>190</v>
      </c>
    </row>
    <row r="8" spans="1:5">
      <c s="4" r="A8" t="s">
        <v>191</v>
      </c>
      <c s="4" r="B8" t="s">
        <v>192</v>
      </c>
    </row>
    <row r="9" spans="1:5">
      <c s="4" r="A9" t="s">
        <v>193</v>
      </c>
      <c s="4" r="B9" t="s">
        <v>194</v>
      </c>
    </row>
    <row r="10" spans="1:5">
      <c s="4" r="A10" t="s">
        <v>195</v>
      </c>
      <c s="7" r="B10" t="n">
        <v>40000</v>
      </c>
    </row>
    <row r="11" spans="1:5">
      <c s="4" r="A11" t="s">
        <v>73</v>
      </c>
      <c s="6" r="D11" t="n">
        <v>10881</v>
      </c>
    </row>
    <row r="12" spans="1:5">
      <c s="4" r="A12" t="s">
        <v>196</v>
      </c>
      <c s="6" r="C12" t="n">
        <v>30881</v>
      </c>
      <c s="6" r="D12" t="n">
        <v>30881</v>
      </c>
      <c s="4" r="E12" t="s">
        <v>31</v>
      </c>
    </row>
    <row r="13" spans="1:5">
      <c s="4" r="A13" t="s">
        <v>197</v>
      </c>
    </row>
    <row r="14" spans="1:5">
      <c s="3" r="A14" t="s">
        <v>186</v>
      </c>
    </row>
    <row r="15" spans="1:5">
      <c s="4" r="A15" t="s">
        <v>198</v>
      </c>
      <c s="7" r="C15" t="n">
        <v>108</v>
      </c>
      <c s="7" r="D15" t="n">
        <v>108</v>
      </c>
      <c s="4" r="E15" t="s">
        <v>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71"/>
    <col customWidth="1" max="4" min="4" width="71"/>
  </cols>
  <sheetData>
    <row r="1" spans="1:4">
      <c s="1" r="A1" t="s">
        <v>199</v>
      </c>
      <c s="2" r="B1" t="s">
        <v>200</v>
      </c>
      <c s="2" r="C1" t="s">
        <v>2</v>
      </c>
      <c s="2" r="D1" t="s">
        <v>28</v>
      </c>
    </row>
    <row r="2" spans="1:4">
      <c s="3" r="A2" t="s">
        <v>201</v>
      </c>
    </row>
    <row r="3" spans="1:4">
      <c s="4" r="A3" t="s">
        <v>202</v>
      </c>
      <c s="7" r="C3" t="n">
        <v>138662</v>
      </c>
      <c s="7" r="D3" t="n">
        <v>469</v>
      </c>
    </row>
    <row r="4" spans="1:4">
      <c s="4" r="A4" t="s">
        <v>203</v>
      </c>
    </row>
    <row r="5" spans="1:4">
      <c s="3" r="A5" t="s">
        <v>201</v>
      </c>
    </row>
    <row r="6" spans="1:4">
      <c s="4" r="A6" t="s">
        <v>204</v>
      </c>
      <c s="7" r="B6" t="n">
        <v>11629</v>
      </c>
    </row>
    <row r="7" spans="1:4">
      <c s="4" r="A7" t="s">
        <v>202</v>
      </c>
      <c s="7" r="C7" t="n">
        <v>40718</v>
      </c>
      <c s="4" r="D7" t="s">
        <v>31</v>
      </c>
    </row>
    <row r="8" spans="1:4">
      <c s="4" r="A8" t="s">
        <v>177</v>
      </c>
      <c s="4" r="C8" t="s">
        <v>205</v>
      </c>
      <c s="4" r="D8" t="s">
        <v>205</v>
      </c>
    </row>
    <row r="9" spans="1:4">
      <c s="4" r="A9" t="s">
        <v>206</v>
      </c>
    </row>
    <row r="10" spans="1:4">
      <c s="3" r="A10" t="s">
        <v>201</v>
      </c>
    </row>
    <row r="11" spans="1:4">
      <c s="4" r="A11" t="s">
        <v>202</v>
      </c>
      <c s="7" r="C11" t="n">
        <v>733</v>
      </c>
      <c s="4" r="D11" t="s">
        <v>31</v>
      </c>
    </row>
    <row r="12" spans="1:4">
      <c s="4" r="A12" t="s">
        <v>177</v>
      </c>
      <c s="4" r="C12" t="s">
        <v>205</v>
      </c>
      <c s="4" r="D12" t="s">
        <v>205</v>
      </c>
    </row>
    <row r="13" spans="1:4">
      <c s="4" r="A13" t="s">
        <v>207</v>
      </c>
    </row>
    <row r="14" spans="1:4">
      <c s="3" r="A14" t="s">
        <v>201</v>
      </c>
    </row>
    <row r="15" spans="1:4">
      <c s="4" r="A15" t="s">
        <v>202</v>
      </c>
      <c s="7" r="C15" t="n">
        <v>97211</v>
      </c>
      <c s="4" r="D15" t="s">
        <v>31</v>
      </c>
    </row>
    <row r="16" spans="1:4">
      <c s="4" r="A16" t="s">
        <v>177</v>
      </c>
      <c s="4" r="C16" t="s">
        <v>205</v>
      </c>
      <c s="4" r="D16" t="s">
        <v>2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14"/>
    <col customWidth="1" max="5" min="5" width="80"/>
    <col customWidth="1" max="6" min="6" width="14"/>
  </cols>
  <sheetData>
    <row r="1" spans="1:6">
      <c s="1" r="A1" t="s">
        <v>208</v>
      </c>
      <c s="2" r="B1" t="s">
        <v>209</v>
      </c>
      <c s="2" r="C1" t="s">
        <v>210</v>
      </c>
      <c s="2" r="D1" t="s">
        <v>165</v>
      </c>
      <c s="2" r="E1" t="s">
        <v>2</v>
      </c>
      <c s="2" r="F1" t="s">
        <v>28</v>
      </c>
    </row>
    <row r="2" spans="1:6">
      <c s="4" r="A2" t="s">
        <v>211</v>
      </c>
      <c s="6" r="E2" t="n">
        <v>5000000</v>
      </c>
      <c s="6" r="F2" t="n">
        <v>5000000</v>
      </c>
    </row>
    <row r="3" spans="1:6">
      <c s="4" r="A3" t="s">
        <v>212</v>
      </c>
      <c s="6" r="E3" t="n">
        <v>15000</v>
      </c>
    </row>
    <row r="4" spans="1:6">
      <c s="4" r="A4" t="s">
        <v>213</v>
      </c>
    </row>
    <row r="5" spans="1:6">
      <c s="4" r="A5" t="s">
        <v>211</v>
      </c>
      <c s="6" r="C5" t="n">
        <v>1000000</v>
      </c>
    </row>
    <row r="6" spans="1:6">
      <c s="4" r="A6" t="s">
        <v>214</v>
      </c>
      <c s="4" r="C6" t="s">
        <v>215</v>
      </c>
    </row>
    <row r="7" spans="1:6">
      <c s="4" r="A7" t="s">
        <v>78</v>
      </c>
    </row>
    <row r="8" spans="1:6">
      <c s="4" r="A8" t="s">
        <v>216</v>
      </c>
      <c s="4" r="E8" t="s">
        <v>217</v>
      </c>
    </row>
    <row r="9" spans="1:6">
      <c s="4" r="A9" t="s">
        <v>218</v>
      </c>
      <c s="6" r="E9" t="n">
        <v>-19500000</v>
      </c>
    </row>
    <row r="10" spans="1:6">
      <c s="4" r="A10" t="s">
        <v>219</v>
      </c>
      <c s="4" r="B10" t="s">
        <v>220</v>
      </c>
    </row>
    <row r="11" spans="1:6">
      <c s="4" r="A11" t="s">
        <v>221</v>
      </c>
    </row>
    <row r="12" spans="1:6">
      <c s="4" r="A12" t="s">
        <v>212</v>
      </c>
      <c s="6" r="E12" t="n">
        <v>15000</v>
      </c>
      <c s="4" r="F12" t="s">
        <v>31</v>
      </c>
    </row>
    <row r="13" spans="1:6">
      <c s="4" r="A13" t="s">
        <v>222</v>
      </c>
    </row>
    <row r="14" spans="1:6">
      <c s="4" r="A14" t="s">
        <v>218</v>
      </c>
      <c s="6" r="D14" t="n">
        <v>-19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23</v>
      </c>
      <c s="2" r="B1" t="s">
        <v>224</v>
      </c>
    </row>
    <row r="2" spans="1:2">
      <c s="4" r="A2" t="s">
        <v>225</v>
      </c>
    </row>
    <row r="3" spans="1:2">
      <c s="3" r="A3" t="s">
        <v>226</v>
      </c>
    </row>
    <row r="4" spans="1:2">
      <c s="4" r="A4" t="s">
        <v>227</v>
      </c>
      <c s="6" r="B4"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9</v>
      </c>
      <c s="2" r="B1" t="s">
        <v>2</v>
      </c>
      <c s="2" r="C1" t="s">
        <v>28</v>
      </c>
    </row>
    <row r="2" spans="1:3">
      <c s="3" r="A2" t="s">
        <v>50</v>
      </c>
    </row>
    <row r="3" spans="1:3">
      <c s="4" r="A3" t="s">
        <v>51</v>
      </c>
      <c s="6" r="B3" t="n">
        <v>5000000</v>
      </c>
      <c s="6" r="C3" t="n">
        <v>5000000</v>
      </c>
    </row>
    <row r="4" spans="1:3">
      <c s="4" r="A4" t="s">
        <v>52</v>
      </c>
      <c s="8" r="B4" t="n">
        <v>0.001</v>
      </c>
      <c s="8" r="C4" t="n">
        <v>0.001</v>
      </c>
    </row>
    <row r="5" spans="1:3">
      <c s="4" r="A5" t="s">
        <v>53</v>
      </c>
      <c s="4" r="B5" t="s">
        <v>31</v>
      </c>
      <c s="4" r="C5" t="s">
        <v>31</v>
      </c>
    </row>
    <row r="6" spans="1:3">
      <c s="4" r="A6" t="s">
        <v>54</v>
      </c>
      <c s="4" r="B6" t="s">
        <v>31</v>
      </c>
      <c s="4" r="C6" t="s">
        <v>31</v>
      </c>
    </row>
    <row r="7" spans="1:3">
      <c s="4" r="A7" t="s">
        <v>55</v>
      </c>
      <c s="6" r="B7" t="n">
        <v>500000000</v>
      </c>
      <c s="6" r="C7" t="n">
        <v>500000000</v>
      </c>
    </row>
    <row r="8" spans="1:3">
      <c s="4" r="A8" t="s">
        <v>56</v>
      </c>
      <c s="9" r="B8" t="n">
        <v>0.0001</v>
      </c>
      <c s="9" r="C8" t="n">
        <v>0.0001</v>
      </c>
    </row>
    <row r="9" spans="1:3">
      <c s="4" r="A9" t="s">
        <v>57</v>
      </c>
      <c s="6" r="B9" t="n">
        <v>30900000</v>
      </c>
      <c s="6" r="C9" t="n">
        <v>30900000</v>
      </c>
    </row>
    <row r="10" spans="1:3">
      <c s="4" r="A10" t="s">
        <v>58</v>
      </c>
      <c s="6" r="B10" t="n">
        <v>30900000</v>
      </c>
      <c s="6" r="C10" t="n">
        <v>30900000</v>
      </c>
    </row>
    <row r="11" spans="1:3">
      <c s="4" r="A11" t="s">
        <v>59</v>
      </c>
      <c s="6" r="B11" t="n">
        <v>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s="1" r="A1" t="s">
        <v>60</v>
      </c>
      <c s="2" r="B1" t="s">
        <v>61</v>
      </c>
      <c s="2" r="C1" t="s">
        <v>1</v>
      </c>
    </row>
    <row r="2" spans="1:3">
      <c s="2" r="B2" t="s">
        <v>2</v>
      </c>
      <c s="2" r="C2" t="s">
        <v>2</v>
      </c>
    </row>
    <row r="3" spans="1:3">
      <c s="3" r="A3" t="s">
        <v>62</v>
      </c>
    </row>
    <row r="4" spans="1:3">
      <c s="4" r="A4" t="s">
        <v>63</v>
      </c>
      <c s="4" r="B4" t="s">
        <v>31</v>
      </c>
      <c s="4" r="C4" t="s">
        <v>31</v>
      </c>
    </row>
    <row r="5" spans="1:3">
      <c s="3" r="A5" t="s">
        <v>64</v>
      </c>
    </row>
    <row r="6" spans="1:3">
      <c s="4" r="A6" t="s">
        <v>65</v>
      </c>
      <c s="7" r="B6" t="n">
        <v>17</v>
      </c>
      <c s="7" r="C6" t="n">
        <v>17</v>
      </c>
    </row>
    <row r="7" spans="1:3">
      <c s="4" r="A7" t="s">
        <v>66</v>
      </c>
      <c s="6" r="B7" t="n">
        <v>15015</v>
      </c>
      <c s="6" r="C7" t="n">
        <v>15015</v>
      </c>
    </row>
    <row r="8" spans="1:3">
      <c s="4" r="A8" t="s">
        <v>67</v>
      </c>
      <c s="7" r="B8" t="n">
        <v>616</v>
      </c>
      <c s="6" r="C8" t="n">
        <v>616</v>
      </c>
    </row>
    <row r="9" spans="1:3">
      <c s="4" r="A9" t="s">
        <v>68</v>
      </c>
      <c s="4" r="B9" t="s">
        <v>31</v>
      </c>
      <c s="6" r="C9" t="n">
        <v>264</v>
      </c>
    </row>
    <row r="10" spans="1:3">
      <c s="4" r="A10" t="s">
        <v>69</v>
      </c>
      <c s="7" r="B10" t="n">
        <v>16512</v>
      </c>
      <c s="6" r="C10" t="n">
        <v>16512</v>
      </c>
    </row>
    <row r="11" spans="1:3">
      <c s="4" r="A11" t="s">
        <v>70</v>
      </c>
      <c s="6" r="B11" t="n">
        <v>32160</v>
      </c>
      <c s="6" r="C11" t="n">
        <v>32424</v>
      </c>
    </row>
    <row r="12" spans="1:3">
      <c s="4" r="A12" t="s">
        <v>71</v>
      </c>
      <c s="6" r="B12" t="n">
        <v>-32160</v>
      </c>
      <c s="6" r="C12" t="n">
        <v>-32424</v>
      </c>
    </row>
    <row r="13" spans="1:3">
      <c s="3" r="A13" t="s">
        <v>72</v>
      </c>
    </row>
    <row r="14" spans="1:3">
      <c s="4" r="A14" t="s">
        <v>73</v>
      </c>
      <c s="6" r="B14" t="n">
        <v>10989</v>
      </c>
      <c s="6" r="C14" t="n">
        <v>10989</v>
      </c>
    </row>
    <row r="15" spans="1:3">
      <c s="4" r="A15" t="s">
        <v>74</v>
      </c>
      <c s="7" r="B15" t="n">
        <v>-43149</v>
      </c>
      <c s="7" r="C15" t="n">
        <v>-43413</v>
      </c>
    </row>
    <row r="16" spans="1:3">
      <c s="4" r="A16" t="s">
        <v>75</v>
      </c>
      <c s="4" r="B16" t="s">
        <v>31</v>
      </c>
      <c s="4" r="C16" t="s">
        <v>31</v>
      </c>
    </row>
    <row r="17" spans="1:3">
      <c s="4" r="A17" t="s">
        <v>76</v>
      </c>
      <c s="6" r="B17" t="n">
        <v>30900000</v>
      </c>
      <c s="6" r="C17" t="n">
        <v>30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5"/>
    <col customWidth="1" max="5" min="5" width="29"/>
    <col customWidth="1" max="6" min="6" width="11"/>
  </cols>
  <sheetData>
    <row r="1" spans="1:6">
      <c s="1" r="A1" t="s">
        <v>77</v>
      </c>
      <c s="2" r="B1" t="s">
        <v>78</v>
      </c>
      <c s="2" r="C1" t="s">
        <v>79</v>
      </c>
      <c s="2" r="D1" t="s">
        <v>80</v>
      </c>
      <c s="2" r="E1" t="s">
        <v>81</v>
      </c>
      <c s="2" r="F1" t="s">
        <v>82</v>
      </c>
    </row>
    <row r="2" spans="1:6">
      <c s="4" r="A2" t="s">
        <v>83</v>
      </c>
      <c s="6" r="B2" t="n">
        <v>30900000</v>
      </c>
      <c s="6" r="F2" t="n">
        <v>30900000</v>
      </c>
    </row>
    <row r="3" spans="1:6">
      <c s="4" r="A3" t="s">
        <v>84</v>
      </c>
      <c s="7" r="B3" t="n">
        <v>3090</v>
      </c>
      <c s="7" r="C3" t="n">
        <v>-3075</v>
      </c>
      <c s="4" r="D3" t="s">
        <v>31</v>
      </c>
      <c s="7" r="E3" t="n">
        <v>-484</v>
      </c>
      <c s="7" r="F3" t="n">
        <v>-469</v>
      </c>
    </row>
    <row r="4" spans="1:6">
      <c s="4" r="A4" t="s">
        <v>85</v>
      </c>
      <c s="6" r="B4" t="n">
        <v>19500000</v>
      </c>
    </row>
    <row r="5" spans="1:6">
      <c s="4" r="A5" t="s">
        <v>86</v>
      </c>
      <c s="7" r="B5" t="n">
        <v>1950</v>
      </c>
      <c s="6" r="C5" t="n">
        <v>-127611</v>
      </c>
      <c s="4" r="D5" t="s">
        <v>31</v>
      </c>
      <c s="4" r="E5" t="s">
        <v>31</v>
      </c>
      <c s="7" r="F5" t="n">
        <v>-125661</v>
      </c>
    </row>
    <row r="6" spans="1:6">
      <c s="4" r="A6" t="s">
        <v>87</v>
      </c>
      <c s="6" r="B6" t="n">
        <v>-19500000</v>
      </c>
    </row>
    <row r="7" spans="1:6">
      <c s="4" r="A7" t="s">
        <v>88</v>
      </c>
      <c s="7" r="B7" t="n">
        <v>-1950</v>
      </c>
      <c s="7" r="C7" t="n">
        <v>1950</v>
      </c>
      <c s="4" r="D7" t="s">
        <v>31</v>
      </c>
      <c s="4" r="E7" t="s">
        <v>31</v>
      </c>
      <c s="4" r="F7" t="s">
        <v>31</v>
      </c>
    </row>
    <row r="8" spans="1:6">
      <c s="4" r="A8" t="s">
        <v>89</v>
      </c>
      <c s="4" r="B8" t="s">
        <v>31</v>
      </c>
      <c s="4" r="C8" t="s">
        <v>31</v>
      </c>
      <c s="7" r="D8" t="n">
        <v>15</v>
      </c>
      <c s="4" r="E8" t="s">
        <v>31</v>
      </c>
      <c s="7" r="F8" t="n">
        <v>15</v>
      </c>
    </row>
    <row r="9" spans="1:6">
      <c s="4" r="A9" t="s">
        <v>90</v>
      </c>
      <c s="4" r="B9" t="s">
        <v>31</v>
      </c>
      <c s="4" r="C9" t="s">
        <v>31</v>
      </c>
      <c s="4" r="D9" t="s">
        <v>31</v>
      </c>
      <c s="7" r="E9" t="n">
        <v>-43413</v>
      </c>
      <c s="7" r="F9" t="n">
        <v>-43413</v>
      </c>
    </row>
    <row r="10" spans="1:6">
      <c s="4" r="A10" t="s">
        <v>91</v>
      </c>
      <c s="6" r="B10" t="n">
        <v>30900000</v>
      </c>
      <c s="6" r="F10" t="n">
        <v>30900000</v>
      </c>
    </row>
    <row r="11" spans="1:6">
      <c s="4" r="A11" t="s">
        <v>92</v>
      </c>
      <c s="7" r="B11" t="n">
        <v>3090</v>
      </c>
      <c s="7" r="C11" t="n">
        <v>-128736</v>
      </c>
      <c s="7" r="D11" t="n">
        <v>15</v>
      </c>
      <c s="7" r="E11" t="n">
        <v>-43897</v>
      </c>
      <c s="7" r="F11" t="n">
        <v>-1695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93</v>
      </c>
      <c s="2" r="B1" t="s">
        <v>61</v>
      </c>
      <c s="2" r="C1" t="s">
        <v>1</v>
      </c>
    </row>
    <row r="2" spans="1:3">
      <c s="2" r="B2" t="s">
        <v>2</v>
      </c>
      <c s="2" r="C2" t="s">
        <v>2</v>
      </c>
    </row>
    <row r="3" spans="1:3">
      <c s="3" r="A3" t="s">
        <v>94</v>
      </c>
    </row>
    <row r="4" spans="1:3">
      <c s="4" r="A4" t="s">
        <v>74</v>
      </c>
      <c s="7" r="B4" t="n">
        <v>-43149</v>
      </c>
      <c s="7" r="C4" t="n">
        <v>-43413</v>
      </c>
    </row>
    <row r="5" spans="1:3">
      <c s="3" r="A5" t="s">
        <v>95</v>
      </c>
    </row>
    <row r="6" spans="1:3">
      <c s="4" r="A6" t="s">
        <v>96</v>
      </c>
      <c s="6" r="C6" t="n">
        <v>10881</v>
      </c>
    </row>
    <row r="7" spans="1:3">
      <c s="4" r="A7" t="s">
        <v>97</v>
      </c>
      <c s="7" r="B7" t="n">
        <v>17</v>
      </c>
      <c s="6" r="C7" t="n">
        <v>17</v>
      </c>
    </row>
    <row r="8" spans="1:3">
      <c s="4" r="A8" t="s">
        <v>98</v>
      </c>
      <c s="6" r="C8" t="n">
        <v>15</v>
      </c>
    </row>
    <row r="9" spans="1:3">
      <c s="3" r="A9" t="s">
        <v>99</v>
      </c>
    </row>
    <row r="10" spans="1:3">
      <c s="4" r="A10" t="s">
        <v>30</v>
      </c>
      <c s="6" r="C10" t="n">
        <v>-15000</v>
      </c>
    </row>
    <row r="11" spans="1:3">
      <c s="4" r="A11" t="s">
        <v>100</v>
      </c>
      <c s="6" r="C11" t="n">
        <v>-8482</v>
      </c>
    </row>
    <row r="12" spans="1:3">
      <c s="4" r="A12" t="s">
        <v>101</v>
      </c>
      <c s="6" r="C12" t="n">
        <v>-25982</v>
      </c>
    </row>
    <row r="13" spans="1:3">
      <c s="3" r="A13" t="s">
        <v>102</v>
      </c>
    </row>
    <row r="14" spans="1:3">
      <c s="4" r="A14" t="s">
        <v>103</v>
      </c>
      <c s="6" r="C14" t="n">
        <v>25982</v>
      </c>
    </row>
    <row r="15" spans="1:3">
      <c s="4" r="A15" t="s">
        <v>104</v>
      </c>
      <c s="7" r="C15" t="n">
        <v>25982</v>
      </c>
    </row>
    <row r="16" spans="1:3">
      <c s="4" r="A16" t="s">
        <v>105</v>
      </c>
      <c s="4" r="C16" t="s">
        <v>31</v>
      </c>
    </row>
    <row r="17" spans="1:3">
      <c s="4" r="A17" t="s">
        <v>106</v>
      </c>
      <c s="4" r="C17" t="s">
        <v>31</v>
      </c>
    </row>
    <row r="18" spans="1:3">
      <c s="4" r="A18" t="s">
        <v>107</v>
      </c>
      <c s="4" r="B18" t="s">
        <v>31</v>
      </c>
      <c s="4" r="C18" t="s">
        <v>31</v>
      </c>
    </row>
    <row r="19" spans="1:3">
      <c s="3" r="A19" t="s">
        <v>108</v>
      </c>
    </row>
    <row r="20" spans="1:3">
      <c s="4" r="A20" t="s">
        <v>109</v>
      </c>
      <c s="4" r="C20" t="s">
        <v>31</v>
      </c>
    </row>
    <row r="21" spans="1:3">
      <c s="4" r="A21" t="s">
        <v>110</v>
      </c>
      <c s="4" r="C21" t="s">
        <v>31</v>
      </c>
    </row>
    <row r="22" spans="1:3">
      <c s="3" r="A22" t="s">
        <v>111</v>
      </c>
    </row>
    <row r="23" spans="1:3">
      <c s="4" r="A23" t="s">
        <v>112</v>
      </c>
      <c s="7" r="C23"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3</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6</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9</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Organization And Busine</vt:lpstr>
      <vt:lpstr>Summary Of Significant Accounti</vt:lpstr>
      <vt:lpstr>Acquistion Of Xalles Limited</vt:lpstr>
      <vt:lpstr>Note Receivable</vt:lpstr>
      <vt:lpstr>License</vt:lpstr>
      <vt:lpstr>Convertible Debenture</vt:lpstr>
      <vt:lpstr>Related Party Transactions</vt:lpstr>
      <vt:lpstr>Stockholders' Equity</vt:lpstr>
      <vt:lpstr>Conflicts Of Interest</vt:lpstr>
      <vt:lpstr>Subsequent Event</vt:lpstr>
      <vt:lpstr>Summary Of Significant Accoun17</vt:lpstr>
      <vt:lpstr>License (Tables)</vt:lpstr>
      <vt:lpstr>License (Details)</vt:lpstr>
      <vt:lpstr>General Organization And Busi20</vt:lpstr>
      <vt:lpstr>Acquisition Of Xalles Limited (</vt:lpstr>
      <vt:lpstr>Note Receivable (Narrative) (De</vt:lpstr>
      <vt:lpstr>License (Narrative) (Details)</vt:lpstr>
      <vt:lpstr>Convertible Debenture (Narrativ</vt:lpstr>
      <vt:lpstr>Related Parties Transactions (N</vt:lpstr>
      <vt:lpstr>Stockholders' Equity (Narrative</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20:33Z</dcterms:created>
  <dcterms:modified xmlns:dcterms="http://purl.org/dc/terms/" xmlns:xsi="http://www.w3.org/2001/XMLSchema-instance" xsi:type="dcterms:W3CDTF">2015-12-14T16:20:33Z</dcterms:modified>
  <dc:title xmlns:dc="http://purl.org/dc/elements/1.1/">Untitled</dc:title>
  <dc:description xmlns:dc="http://purl.org/dc/elements/1.1/"/>
  <dc:subject xmlns:dc="http://purl.org/dc/elements/1.1/"/>
  <cp:keywords/>
  <cp:category/>
</cp:coreProperties>
</file>